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RVANA INC AND SUBSIDIARIES CON" sheetId="2" state="visible" r:id="rId2"/>
    <sheet xmlns:r="http://schemas.openxmlformats.org/officeDocument/2006/relationships" name="ARVANA INC CONSOLIDATED STATEME" sheetId="3" state="visible" r:id="rId3"/>
    <sheet xmlns:r="http://schemas.openxmlformats.org/officeDocument/2006/relationships" name="ARVANA INC CONSOLIDATED STATEM4" sheetId="4" state="visible" r:id="rId4"/>
    <sheet xmlns:r="http://schemas.openxmlformats.org/officeDocument/2006/relationships" name="Consolidated Statement of Share" sheetId="5" state="visible" r:id="rId5"/>
    <sheet xmlns:r="http://schemas.openxmlformats.org/officeDocument/2006/relationships" name="1. Nature of Business and Abili" sheetId="6" state="visible" r:id="rId6"/>
    <sheet xmlns:r="http://schemas.openxmlformats.org/officeDocument/2006/relationships" name="Note 2_ Summary of Significant " sheetId="7" state="visible" r:id="rId7"/>
    <sheet xmlns:r="http://schemas.openxmlformats.org/officeDocument/2006/relationships" name="Note 3_ Amounts Due To Related " sheetId="8" state="visible" r:id="rId8"/>
    <sheet xmlns:r="http://schemas.openxmlformats.org/officeDocument/2006/relationships" name="Note_ 4. Stock Options" sheetId="9" state="visible" r:id="rId9"/>
    <sheet xmlns:r="http://schemas.openxmlformats.org/officeDocument/2006/relationships" name="Note_ 5. Common Stock" sheetId="10" state="visible" r:id="rId10"/>
    <sheet xmlns:r="http://schemas.openxmlformats.org/officeDocument/2006/relationships" name="Note 6_ Segmented Information" sheetId="11" state="visible" r:id="rId11"/>
    <sheet xmlns:r="http://schemas.openxmlformats.org/officeDocument/2006/relationships" name="Note 7_ Deferred Income Taxes" sheetId="12" state="visible" r:id="rId12"/>
    <sheet xmlns:r="http://schemas.openxmlformats.org/officeDocument/2006/relationships" name="Note 8_ Related Party Transacti" sheetId="13" state="visible" r:id="rId13"/>
    <sheet xmlns:r="http://schemas.openxmlformats.org/officeDocument/2006/relationships" name="Note_ 9. Convertible Loan" sheetId="14" state="visible" r:id="rId14"/>
    <sheet xmlns:r="http://schemas.openxmlformats.org/officeDocument/2006/relationships" name="Note 10_ Subsequent Events" sheetId="15" state="visible" r:id="rId15"/>
    <sheet xmlns:r="http://schemas.openxmlformats.org/officeDocument/2006/relationships" name="Note 2_ Summary of Significan16" sheetId="16" state="visible" r:id="rId16"/>
    <sheet xmlns:r="http://schemas.openxmlformats.org/officeDocument/2006/relationships" name="Note 2_ Summary of Significan17" sheetId="17" state="visible" r:id="rId17"/>
    <sheet xmlns:r="http://schemas.openxmlformats.org/officeDocument/2006/relationships" name="Note 2_ Summary of Significan18" sheetId="18" state="visible" r:id="rId18"/>
    <sheet xmlns:r="http://schemas.openxmlformats.org/officeDocument/2006/relationships" name="Note 2_ Summary of Significan19" sheetId="19" state="visible" r:id="rId19"/>
    <sheet xmlns:r="http://schemas.openxmlformats.org/officeDocument/2006/relationships" name="Uncategorized Items - avni-2016" sheetId="20" state="visible" r:id="rId20"/>
  </sheets>
  <definedNames/>
  <calcPr calcId="124519" fullCalcOnLoad="1"/>
</workbook>
</file>

<file path=xl/sharedStrings.xml><?xml version="1.0" encoding="utf-8"?>
<sst xmlns="http://schemas.openxmlformats.org/spreadsheetml/2006/main" uniqueCount="139">
  <si>
    <t>Document and Entity Information - USD ($)</t>
  </si>
  <si>
    <t>12 Months Ended</t>
  </si>
  <si>
    <t>Dec. 31, 2016</t>
  </si>
  <si>
    <t>Apr. 07, 2017</t>
  </si>
  <si>
    <t>Jun. 30, 2016</t>
  </si>
  <si>
    <t>Document and Entity Information:</t>
  </si>
  <si>
    <t>Entity Registrant Name</t>
  </si>
  <si>
    <t>ARVANA INC</t>
  </si>
  <si>
    <t>Document Type</t>
  </si>
  <si>
    <t>10-K</t>
  </si>
  <si>
    <t>Document Period End Date</t>
  </si>
  <si>
    <t>Dec. 31,
		2016</t>
  </si>
  <si>
    <t>Trading Symbol</t>
  </si>
  <si>
    <t>avni</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ARVANA INC AND SUBSIDIARIES CONSOLIDATED BALANCE SHEETS PERIOD DECEMBER 31ST 2016 AND DECEMBER 31ST 2015 - USD ($)</t>
  </si>
  <si>
    <t>Dec. 31, 2015</t>
  </si>
  <si>
    <t>ASSETS</t>
  </si>
  <si>
    <t>Cash</t>
  </si>
  <si>
    <t>Total assets</t>
  </si>
  <si>
    <t>LIABILITIES AND STOCKHOLDERS' DEFICIENCY</t>
  </si>
  <si>
    <t>Accounts payable and accrued liabilities</t>
  </si>
  <si>
    <t>Convertible loan (Note 8)</t>
  </si>
  <si>
    <t>Loans payable stockholders (Note 3)</t>
  </si>
  <si>
    <t>Loans payable related party (Note 3)</t>
  </si>
  <si>
    <t>Loans payable (Note 3)</t>
  </si>
  <si>
    <t>Amounts due to related parties (Note 3)</t>
  </si>
  <si>
    <t>Total current liabilities</t>
  </si>
  <si>
    <t>Stockholders' deficiency</t>
  </si>
  <si>
    <t>Common stock, $0.001 par value 5,000,000 authorized, 885,130 shares issued and outstanding at December 31, 2015 and 2014, respectively (Note 4)</t>
  </si>
  <si>
    <t>Additional paid-in capital</t>
  </si>
  <si>
    <t>Deficit</t>
  </si>
  <si>
    <t>Total Stockholders Deficit Before Treasury Stock</t>
  </si>
  <si>
    <t>Less: Treasury stock - 2,085 at December 31, 2015 and 2014, respectively</t>
  </si>
  <si>
    <t>Total stockholders' deficiency</t>
  </si>
  <si>
    <t>Total liabilities and stockholders' deficit</t>
  </si>
  <si>
    <t>ARVANA INC CONSOLIDATED STATEMENTS OF OPERATIONS TWELVE MONTHS ENDED DECEMBER 31, 2016 AND 2015 - USD ($)</t>
  </si>
  <si>
    <t>Operating expenses</t>
  </si>
  <si>
    <t>General and administrative</t>
  </si>
  <si>
    <t>Fees and Commissions</t>
  </si>
  <si>
    <t>Total operating expenses</t>
  </si>
  <si>
    <t>Loss from operations</t>
  </si>
  <si>
    <t>Interest expense</t>
  </si>
  <si>
    <t>Foreign exchange gain</t>
  </si>
  <si>
    <t>Gain on Settlement of debt</t>
  </si>
  <si>
    <t>Net Income (Loss) Attributable to Parent</t>
  </si>
  <si>
    <t>Per common share information - basic and diluted:</t>
  </si>
  <si>
    <t>Weighted average shares outstanding (in shares)</t>
  </si>
  <si>
    <t>Net loss per common share - basic and diluted (in dollars per share)</t>
  </si>
  <si>
    <t>ARVANA INC CONSOLIDATED STATEMENTS OF CASH FLOWS TWELVE MONTHS ENDED DECEMBER 31, 2016 AND 2015 - USD ($)</t>
  </si>
  <si>
    <t>Cash flows from operating activities</t>
  </si>
  <si>
    <t>Net Income (Loss), Including Portion Attributable to Noncontrolling Interest</t>
  </si>
  <si>
    <t>Items not involving cash:</t>
  </si>
  <si>
    <t>Unrealized foreign exchange</t>
  </si>
  <si>
    <t>Gains (Losses) on Extinguishment of Debt</t>
  </si>
  <si>
    <t>Amortization</t>
  </si>
  <si>
    <t>Changes in non-cash working capital:</t>
  </si>
  <si>
    <t>Amounts due to related parties</t>
  </si>
  <si>
    <t>Net cash used in operations</t>
  </si>
  <si>
    <t>Cash flows from financing activities</t>
  </si>
  <si>
    <t>Proceeds of loans payable stockholders</t>
  </si>
  <si>
    <t>Proceeds of convertible loans payable related parties</t>
  </si>
  <si>
    <t>Net cash provided by financing activities</t>
  </si>
  <si>
    <t>Increase (decrease) in cash</t>
  </si>
  <si>
    <t>Cash beginning of year</t>
  </si>
  <si>
    <t>Cash end of Year</t>
  </si>
  <si>
    <t>Supplementary information Transactions not involving cash</t>
  </si>
  <si>
    <t>Proceeds from Issuance of Shares under Incentive and Share-based Compensation Plans, Including Stock Options</t>
  </si>
  <si>
    <t>Gain (Loss) on Discount on convertible notes</t>
  </si>
  <si>
    <t>Consolidated Statement of Shareholders' Equity Arvana, Inc. January 1, 2014 to December 31, 2016 - USD ($)</t>
  </si>
  <si>
    <t>Common Stock</t>
  </si>
  <si>
    <t>Additional Paid-in Capital</t>
  </si>
  <si>
    <t>Accumulated Deficit</t>
  </si>
  <si>
    <t>Treasury Stock</t>
  </si>
  <si>
    <t>Total</t>
  </si>
  <si>
    <t>Stockholders' Equity, before treasury stock at Dec. 31, 2014</t>
  </si>
  <si>
    <t>Shares, Outstanding at Dec. 31, 2014</t>
  </si>
  <si>
    <t>Net Income (Loss), per basic and diluted share</t>
  </si>
  <si>
    <t>Stockholders' Equity, before treasury stock at Dec. 31, 2015</t>
  </si>
  <si>
    <t>Shares, Outstanding at Dec. 31, 2015</t>
  </si>
  <si>
    <t>Adjustments to Additional Paid in Capital, Other</t>
  </si>
  <si>
    <t>Stock Repurchased and Retired During Period, Value</t>
  </si>
  <si>
    <t>Stock Repurchased and Retired During Period, Shares</t>
  </si>
  <si>
    <t>Stockholders' Equity, before treasury stock at Dec. 31, 2016</t>
  </si>
  <si>
    <t>Shares, Outstanding at Dec. 31, 2016</t>
  </si>
  <si>
    <t>1. Nature of Business and Ability To Continue As A Going Concern</t>
  </si>
  <si>
    <t>Notes</t>
  </si>
  <si>
    <t xml:space="preserve"> NOTE: 1. Nature of Business and Ability to Continue as a Going Concern Arvana Inc. (our, we, us and the Company) was incorporated under the laws of the State of Nevada as Turinco, Inc. on September 16, 1977, with authorized common stock of 2,500 shares with a par value of $0.25. On October 16, 1998, the authorized capital stock was increased to 100,000,000 common shares with a par value of $0.001 and a forward common stock split of eight shares for each outstanding share. In 2005, we completed another forward common stock split of nine shares for each outstanding share. On July 24, 2006, the shareholders approved a change of the Companys name from Turinco, Inc. to Arvana Inc. On September 30, 2010, the authorized capital stock was decreased to 5,000,000 common shares with a par value of $0.001 and effected a reverse split of one share for every twenty shares outstanding. These consolidated financial statements for the year ended December 31, 2016, include the accounts of the Company and its subsidiary Arvana Networks Inc. (including its wholly-owned subsidiaries, Arvana Participaç es S.A. (Arvana Par) and Arvana Comunicações do Brasil S. A. (Arvana Com)). The Company has ceased all operations in its subsidiary companies, and has written-off or disposed of all assets in the subsidiary companies, consequently same are all considered to be inactive subsidiaries. The reporting currency and functional currency of the Company and its subsidiaries is the United States dollar (US Dollar) and the accompanying consolidated financial statements have been expressed in US Dollars. These consolidated financial statements have been prepared on a going concern basis, which assumes the realization of assets and settlement of liabilities in the normal course of business. For the year ended December 31, 2016, the Company recognized net loss from operations of $62,531. At December 31, 2016, the Company had a working capital deficiency of $2,252,361. These conditions raise substantial doubt about the Companys ability to continue as a going concern. Accordingly, the Company will require continued financial support from its stockholders and creditors until it is able to generate sufficient cash flow from operations on a sustained basis. There is substantial doubt that the Company will be successful at achieving these results. Failure to obtain the ongoing support of its shareholders and creditors may make the going concern basis of accounting inappropriate, in which case the Companys assets and liabilities would need to be recognized at their liquidation values. These financial statements do not include any adjustments relating to the recoverability and classification of recorded asset amounts and classification of liabilities that might arise from this uncertainty. </t>
  </si>
  <si>
    <t>Note 2: Summary of Significant Accounting Policies</t>
  </si>
  <si>
    <t xml:space="preserve"> NOTE: 2. Summary of Significant Accounting Policies a) Basis of presentation The Company is in the process of evaluating business opportunities and has minimal operating levels. The Companys fiscal year end is December 31. The accompanying consolidated financial statements of Arvana Inc. for the years ended December 31, 2016 and 2015, have been prepared in accordance with accounting principles generally accepted in the United States (US GAAP) for financial information with the instructions to Form 10-K and Regulation S-K. Results are not necessarily indicative of results which may be achieved in the future. b) Basis of consolidation Included in the financial statements are the accounts of the Company, its wholly-owned inactive subsidiaries Arvana Networks, Arvana Par, and Arvana Com. All inter-company transactions and balances have been eliminated. c)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 . d) Foreign currency translation and transactions Transactions conducted in foreign currencies are recorded using the exchange rate in effect on the transaction date. At the period end, monetary assets and liabilities are translated to the functional currency of each entity using the exchange rate in effect at the period end date. Transaction gains and losses are recorded in foreign exchange gain or loss in the statement of operations and comprehensive income. «3CJTHA0P» e) Comprehensive income The Company considers comprehensive income (loss) as a change in equity (net assets) of a business entity during a period from transactions and other events and circumstances from non-owner sources. It includes all changes in equity during a period except those resulting from investments by owners and distributions to owners. f) Cash equivalents The Company considers all highly liquid investments, with terms to maturity of three months or less when acquired, to be cash equivalents. g)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and loans payable - the carrying amount approximates fair value due to the short-term nature of the obligations. The estimated fair values of the Company's financial instruments as of December 31, 2016 and December 31, 2015 follows: December 31, 2016 December 31, 2015 Carrying Amount Fair Value Carrying Amount Fair Value Cash $6,045 $6,045 $53 $53 Accounts payable and accrued liabilities 955,632 955,632 1,018,963 1,018,963 Convertible loan 35,417 35,417 - - Loans payable to stockholders Loans payable to related party 564,399 129,556 564,399 129,556 619,671 28,941 619,671 28,941 Loans payable Amounts due to related parties 47,448 525,954 47,448 525,954 147,225 434,330 147,225 434,330 The following table presents information about the assets that are measured at fair value on a recurring basis as of December 31, 2016,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December 31, 2016 Quoted Prices in Active Markets (Level 1) Significant Other Observable Inputs (Level 2) Significant Unobservable Inputs (Level 3) Assets: Cash $ 6,045 $ 6,045 $  $  The fair value of cash is determined through market, observable and corroborated sources. h) Concentration of credit risk Financial instruments that potentially subject the Company to concentrations of credit risk consist of cash. The Company maintains cash in bank accounts that, at times, may exceed federally insured limits. The Company has not experienced any losses in such accounts and believes it is not exposed to any significant risks on its cash in bank accounts. i)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j) Stock-based compensation The Company accounts for all stock-based payments to employees and non-employees under ASC 718 Stock Compensation, using the fair value based method. Under the fair value method, stock-based payments are measured at the fair value of the consideration received, or the fair value of the equity instruments issued, or liabilities incurred, whichever is more reliably measurable. The cost of stock-based payments to non-employees that are fully vested and non-forfeitable at the grant date is measured and recognized at that date. k) Beneficial conversion feature From time to time, the Company may issue convertible notes that may have conversion prices that create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The intrinsic value of the beneficial conversion feature is recorded as a debt discount with a corresponding amount to additional paid in capital. The debt discount is amortized to interest expense over the life of the note using the effective interest method. l) Earnings (loss) per share Basic earnings (loss) per share are computed using the weighted average number of common shares outstanding during the year. Diluted earnings (loss) per share are computed using the weighted average number of common shares and potentially dilutive common stock equivalents, including stock options and warrants. There were no outstanding stock options or warrants as at December 31, 2016 and 2015. m) Recent accounting pronouncements In January 2016, the Financial Accounting Standards Board (FASB) issued Accounting Standards Update 2016-01, Financial InstrumentsOverall (Subtopic 825-10): Recognition and Measurement of Financial Assets and Financial Liabilities. In Leases In March 2016, the Financial Accounting Standards Board (FASB) issued Accounting Standards Updates ASU 2016-9, CompensationStock Compensation (Topic 718): Improvements to Employee Share-Based Payment Accounting In June 2016, the Financial Accounting Standards Board (FASB) issued Accounting Standards Updates Financial In November 2016, the Financial Accounting Standards Board (FASB) issued Accounting Standards Updates ASU 2016-18, requiring that restricted cash and restricted cash equivalents be included with cash and cash equivalents when reconciling the beginning-of-period and end-of- period total cash amounts shown on the statement of cash flows. Consequently, transfers between cash and restricted cash will not be presented as a separate line item in the operating, investing or financing sections of the cash flow statement. The amendments are effective for public business entities </t>
  </si>
  <si>
    <t>Note 3: Amounts Due To Related Parties and Loans Payable To Stockholders</t>
  </si>
  <si>
    <t xml:space="preserve"> NOTE: 3. Amounts Due to Related Parties and Loans Payable to Stockholders From February, 2007, until December 31, 2016, the Company received a number of loans from stockholders, related parties and unrelated third parties. As of December 31, 2016, the Company had received loans of $564,399 (Euro 225,000; CAD$ 72,300; $273,107) (December 31, 2015 - $619,671: Euro 225,000; CAD$ 72,300; $323,107) from stockholders, loans of $129,556 (CAD$ 27,600; $109,000) (December 31, 2015  $28,941: CAD$ 27,600; $9,000) from a related party and loans of $47,742 (CAD$ 10,000; $40,000) (December 31, 2015  $147,225: CAD$10,000; $140,000) from unrelated third parties. All of the loans bear interest at 6% per annum. The loans were made in 3 different currencies, Euros, Canadian Dollars and US Dollars. All amounts reflected on these consolidated financial statements are expressed in US Dollars. Repayment of the loans is due on closing of any future financing arrangement by the Company. The balance of accrued interest of $349,186 and $330,536 is included in accounts payable and accrued expenses at December 31, 2016, and December 31, 2015, respectively. Interest expense recognized on these loans was $46,530 for the year ended December 31, 2016, compared to $48,089 for the year ended December 31, 2015, respectively. The Company also received a convertible loan of $50,000 from CaiE Food Partnership Ltd. as per Note 8. This loan bears interest of 10% and is convertible into common shares of the Company at a price of $0.20 per share. This loan matures on November 17, 2017. At December 31, 2016, and December 31, 2015, the Company had amounts due to related parties of $525,954 and $434,330, respectively. This amount includes $136,100 at December 31, 2016, and December 31, 2015, payable to two former directors and a current director for services rendered during 2007. This amount is to be paid part in cash and part in stock at a future date with the number of common shares determined by the fair value of the shares on the settlement date. The amounts owing bear no interest, are unsecured, and have no fixed terms of repayment. .</t>
  </si>
  <si>
    <t>Note: 4. Stock Options</t>
  </si>
  <si>
    <t>NOTE: 4. Stock Options The Companys 2006 Stock Option Plan expired on June 4, 2016. At December 31, 2016 and December 31, 2015, there were no stock options outstanding. No options were granted, exercised or expired during the year ended December 31, 2016 or the year ended December 31, 2015.</t>
  </si>
  <si>
    <t>Note: 5. Common Stock</t>
  </si>
  <si>
    <t xml:space="preserve">NOTE: 5. Common Stock At December 31, 2016 and December 31, 2015, the Company had issued 148,900 shares and nil shares respectively. Shares issued during the year ended December 31, 2016 were valued at $0.23 a share in exchange for the extinguishment of debt in the amount of $74,450, resulting in a gain on settlement of debt of $40,203, an amount comprised of principal and accrued interest on a loan from 2008. </t>
  </si>
  <si>
    <t>Note 6: Segmented Information</t>
  </si>
  <si>
    <t xml:space="preserve"> NOTE: 6. Segmented Information The Company has no reportable segments.</t>
  </si>
  <si>
    <t>Note 7: Deferred Income Taxes</t>
  </si>
  <si>
    <t xml:space="preserve"> NOTE: 7. Deferred Income Taxes Income tax benefits attributable to losses from operations in the United States of America was $Nil for the years ended December 31, 2016 and 2015, and differed from the amounts computed by applying the United States of America federal income tax rate of 34 percent to pretax losses from operations as a result of the following: 2016 2015 Income (loss) for the year before income taxes $ (62,531 ) $ 92,650 Computed expected tax benefit $ (21,260 ) $ 31,501 Non-deductible expenses 1,968 (60,242 ) Change in valuation allowance 19,292 28,741 Income tax expense $ - $ - The tax effects of temporary differences that give rise to significant portions of the deferred tax assets and deferred tax liabilities at December 31, 2016 and 2015 are presented below: 2016 2015 Deferred tax assets: Net operating loss carry forwards - US $ 836,227 $ 816,935 Valuation allowance (836,227 ) (816,935 ) Net deferred tax asset $ - $ - The valuation allowance for deferred tax assets as of December 31, 2016, and 2015, was $836,227 and $816,935,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assessing the realizability of deferred tax assets. In order to fully realize the deferred tax asset attributable to net operating loss carryforwards, the Company will need to generate future taxable income of approximately $2,450,000 (2015 - $2,400,000) prior to the expiration of the net operating loss carry-forwards.</t>
  </si>
  <si>
    <t>Note 8: Related Party Transactions</t>
  </si>
  <si>
    <t xml:space="preserve"> NOTE: 8. Related Party Transactions Other than amounts payable to related parties as disclosed below and in Note 3, the Company also incurred consulting fees of $9,631 (2015 - $7,894) paid to a company controlled by our chief executive officer during the year ended December 31, 2016. Our former chief executive officer and former director entered into a consulting arrangement on a month to month basis that provided for a monthly fee of CAD$5,000. These amounts have been accrued and are currently unpaid. This consulting arrangement ended on May 24, 2013. As of December 31, 2016, our former chief executive officer was owed $62,347 (CAD$83,710) for services rendered as an officer, compared to $60,480 (CAD$83,710) as at December 31, 2015. The amounts owing for past services have been included in the total payable of $249,585 as of December 31, 2016 and $159,979 as of December 31, 2015 detailed below. Our former chief financial officer and former director had entered into a consulting agreement on a month to month basis that provides for a monthly fee of $2,000. These amounts have been accrued and are currently unpaid. This consulting arrangement ended on June 14, 2013. As of December 31, 2016 and December 31, 2015 our former chief financial officer was owed $58,870 for services rendered as an officer. Our former chief executive officer and former director entered into a debt assignment agreement effective January 1, 2012, with a corporation with a former director in common and thereby assigned $151,015 (CAD$202,759) of unpaid amounts payable. Our former chief executive officer and former director entered into a debt assignment agreement effective January 1, 2012, with an unrelated third party and thereby assigned $53,357 of unpaid amounts payable and $100,000 of unpaid loans. Our former chief executive officer and former director is owed $249,585 for unsecured non-interest bearing amounts due on demand loaned to the Company as of December 31, 2016, compared to $159,979 as of December 31, 2015. Our former chief executive officer and former director is owed $129,556 for unsecured amounts bearing 6% interest due on demand loaned to the Company as of December 31, 2016, compared to $28,941 as of December 31, 2015. Our former chief executive officer and former director entered into a debt assignment agreement to assume $100,000 in unpaid loans and $83,357 in unpaid amounts payable from a third party. Our other former officers are owed a total of $81,399 for their prior services rendered as officers as at December 31, 2016, compared to $79,381 as of December 31, 2015. A director of the Company is owed $60,000 as of December 31, 2016 and December 31, 2015, for services rendered as a director during 2007. Two former directors of the Company are owed $76,100 as of December 31, 2016 and December 31, 2015 for services rendered as directors during 2007. .</t>
  </si>
  <si>
    <t>Note: 9. Convertible Loan</t>
  </si>
  <si>
    <t xml:space="preserve">NOTE: 9. Convertible Loan On May 18, 2016, the Company entered into a Convertible Promissory Note (Convertible Note) agreement pursuant to which the Company received $50,000 (2015 - $Nil) from CaiE Food Partnership Ltd. (CaiE). The $50,000 Convertible Note is convertible into common stock, in whole or in part, at any time and from time to time before maturity at the option of the holder at a fixed price of $0.20 per share. Due to the conversion price being lower than the closing share price on the grant date, a beneficial conversion feature resulted from this issuance. The Convertible Note accrues interest at a rate equal to 10% per year. During the year ended December 31, 2016 and 2015, $10,417 and $Nil of the discount was amortized, respectively. As at December 31, 2016 and 2015, the balance of the Convertible Note was $35,417 and $Nil respectively. </t>
  </si>
  <si>
    <t>Note 10: Subsequent Events</t>
  </si>
  <si>
    <t xml:space="preserve"> NOTE: 10. Subsequent Events The Company evaluated its December 31, 2016, financial statements for subsequent events through the date the financial statements were issued. The Company is not aware of any subsequent events which would require recognition or disclosure in the financial statements except as provided below: On March 24, 2017, the Company received an additional loan from CaiE in the amount of $17,800 with terms and conditions of this loan to be finalized at a later date.</t>
  </si>
  <si>
    <t>Note 2: Summary of Significant Accounting Policies: Use of Estimates, Policy (Policies)</t>
  </si>
  <si>
    <t>Policies</t>
  </si>
  <si>
    <t>Use of Estimates, Policy</t>
  </si>
  <si>
    <t xml:space="preserve"> c)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 .</t>
  </si>
  <si>
    <t>Note 2: Summary of Significant Accounting Policies: Comprehensive Income (Loss) Note (Policies)</t>
  </si>
  <si>
    <t>Comprehensive Income (Loss) Note</t>
  </si>
  <si>
    <t xml:space="preserve"> e) Comprehensive income The Company considers comprehensive income (loss) as a change in equity (net assets) of a business entity during a period from transactions and other events and circumstances from non-owner sources. It includes all changes in equity during a period except those resulting from investments by owners and distributions to owners.</t>
  </si>
  <si>
    <t>Note 2: Summary of Significant Accounting Policies: G) Financial Instruments (Policies)</t>
  </si>
  <si>
    <t>G) Financial Instruments</t>
  </si>
  <si>
    <t xml:space="preserve"> g)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and loans payable - the carrying amount approximates fair value due to the short-term nature of the obligations. The estimated fair values of the Company's financial instruments as of December 31, 2016 and December 31, 2015 follows: December 31, 2016 December 31, 2015 Carrying Amount Fair Value Carrying Amount Fair Value Cash $6,045 $6,045 $53 $53 Accounts payable and accrued liabilities 955,632 955,632 1,018,963 1,018,963 Convertible loan 35,417 35,417 - - Loans payable to stockholders Loans payable to related party 564,399 129,556 564,399 129,556 619,671 28,941 619,671 28,941 Loans payable Amounts due to related parties 47,448 525,954 47,448 525,954 147,225 434,330 147,225 434,330 The following table presents information about the assets that are measured at fair value on a recurring basis as of December 31, 2016,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December 31, 2016 Quoted Prices in Active Markets (Level 1) Significant Other Observable Inputs (Level 2) Significant Unobservable Inputs (Level 3) Assets: Cash $ 6,045 $ 6,045 $  $  The fair value of cash is determined through market, observable and corroborated sources. </t>
  </si>
  <si>
    <t>Note 2: Summary of Significant Accounting Policies: Concentration Risk, Credit Risk, Policy (Policies)</t>
  </si>
  <si>
    <t>Concentration Risk, Credit Risk, Policy</t>
  </si>
  <si>
    <t xml:space="preserve"> h) Concentration of credit risk Financial instruments that potentially subject the Company to concentrations of credit risk consist of cash. The Company maintains cash in bank accounts that, at times, may exceed federally insured limits. The Company has not experienced any losses in such accounts and believes it is not exposed to any significant risks on its cash in bank accounts.</t>
  </si>
  <si>
    <t>Label</t>
  </si>
  <si>
    <t>Element</t>
  </si>
  <si>
    <t>Value</t>
  </si>
  <si>
    <t>us-gaap_IncomeLossFromContinuingOperationsPerBasicAndDiluted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113313</v>
      </c>
    </row>
    <row r="10" spans="1:4">
      <c r="A10" s="4" t="s">
        <v>17</v>
      </c>
      <c r="B10" s="4" t="s">
        <v>18</v>
      </c>
    </row>
    <row r="11" spans="1:4">
      <c r="A11" s="4" t="s">
        <v>19</v>
      </c>
      <c r="C11" s="5" t="n">
        <v>1034030</v>
      </c>
    </row>
    <row r="12" spans="1:4">
      <c r="A12" s="4" t="s">
        <v>20</v>
      </c>
      <c r="D12" s="6" t="n">
        <v>1019405</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0</v>
      </c>
      <c r="B1" s="2" t="s">
        <v>1</v>
      </c>
    </row>
    <row r="2" spans="1:2">
      <c r="B2" s="2" t="s">
        <v>2</v>
      </c>
    </row>
    <row r="3" spans="1:2">
      <c r="A3" s="3" t="s">
        <v>102</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2"/>
  </cols>
  <sheetData>
    <row r="1" spans="1:2">
      <c r="A1" s="1" t="s">
        <v>112</v>
      </c>
      <c r="B1" s="2" t="s">
        <v>1</v>
      </c>
    </row>
    <row r="2" spans="1:2">
      <c r="B2" s="2" t="s">
        <v>2</v>
      </c>
    </row>
    <row r="3" spans="1:2">
      <c r="A3" s="3" t="s">
        <v>102</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02</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v>
      </c>
    </row>
    <row r="3" spans="1:2">
      <c r="A3" s="3" t="s">
        <v>102</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8</v>
      </c>
      <c r="B1" s="2" t="s">
        <v>1</v>
      </c>
    </row>
    <row r="2" spans="1:2">
      <c r="B2" s="2" t="s">
        <v>2</v>
      </c>
    </row>
    <row r="3" spans="1:2">
      <c r="A3" s="3" t="s">
        <v>102</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02</v>
      </c>
    </row>
    <row r="4" spans="1:2">
      <c r="A4" s="4" t="s">
        <v>120</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045</v>
      </c>
      <c r="C3" s="6" t="n">
        <v>53</v>
      </c>
    </row>
    <row r="4" spans="1:3">
      <c r="A4" s="4" t="s">
        <v>35</v>
      </c>
      <c r="B4" s="5" t="n">
        <v>6045</v>
      </c>
      <c r="C4" s="5" t="n">
        <v>53</v>
      </c>
    </row>
    <row r="5" spans="1:3">
      <c r="A5" s="3" t="s">
        <v>36</v>
      </c>
    </row>
    <row r="6" spans="1:3">
      <c r="A6" s="4" t="s">
        <v>37</v>
      </c>
      <c r="B6" s="5" t="n">
        <v>955632</v>
      </c>
      <c r="C6" s="5" t="n">
        <v>1018963</v>
      </c>
    </row>
    <row r="7" spans="1:3">
      <c r="A7" s="4" t="s">
        <v>38</v>
      </c>
      <c r="B7" s="5" t="n">
        <v>35417</v>
      </c>
    </row>
    <row r="8" spans="1:3">
      <c r="A8" s="4" t="s">
        <v>39</v>
      </c>
      <c r="B8" s="5" t="n">
        <v>564399</v>
      </c>
      <c r="C8" s="5" t="n">
        <v>619671</v>
      </c>
    </row>
    <row r="9" spans="1:3">
      <c r="A9" s="4" t="s">
        <v>40</v>
      </c>
      <c r="B9" s="5" t="n">
        <v>129556</v>
      </c>
      <c r="C9" s="5" t="n">
        <v>28941</v>
      </c>
    </row>
    <row r="10" spans="1:3">
      <c r="A10" s="4" t="s">
        <v>41</v>
      </c>
      <c r="B10" s="5" t="n">
        <v>47448</v>
      </c>
      <c r="C10" s="5" t="n">
        <v>147225</v>
      </c>
    </row>
    <row r="11" spans="1:3">
      <c r="A11" s="4" t="s">
        <v>42</v>
      </c>
      <c r="B11" s="5" t="n">
        <v>525954</v>
      </c>
      <c r="C11" s="5" t="n">
        <v>434330</v>
      </c>
    </row>
    <row r="12" spans="1:3">
      <c r="A12" s="4" t="s">
        <v>43</v>
      </c>
      <c r="B12" s="5" t="n">
        <v>2258406</v>
      </c>
      <c r="C12" s="5" t="n">
        <v>2249130</v>
      </c>
    </row>
    <row r="13" spans="1:3">
      <c r="A13" s="3" t="s">
        <v>44</v>
      </c>
    </row>
    <row r="14" spans="1:3">
      <c r="A14" s="4" t="s">
        <v>45</v>
      </c>
      <c r="B14" s="5" t="n">
        <v>1034</v>
      </c>
      <c r="C14" s="5" t="n">
        <v>885</v>
      </c>
    </row>
    <row r="15" spans="1:3">
      <c r="A15" s="4" t="s">
        <v>46</v>
      </c>
      <c r="B15" s="5" t="n">
        <v>21225717</v>
      </c>
      <c r="C15" s="5" t="n">
        <v>21166619</v>
      </c>
    </row>
    <row r="16" spans="1:3">
      <c r="A16" s="4" t="s">
        <v>47</v>
      </c>
      <c r="B16" s="5" t="n">
        <v>-23475776</v>
      </c>
      <c r="C16" s="5" t="n">
        <v>-23413245</v>
      </c>
    </row>
    <row r="17" spans="1:3">
      <c r="A17" s="4" t="s">
        <v>48</v>
      </c>
      <c r="B17" s="5" t="n">
        <v>-2249025</v>
      </c>
      <c r="C17" s="5" t="n">
        <v>-2245741</v>
      </c>
    </row>
    <row r="18" spans="1:3">
      <c r="A18" s="4" t="s">
        <v>49</v>
      </c>
      <c r="B18" s="5" t="n">
        <v>-3336</v>
      </c>
      <c r="C18" s="5" t="n">
        <v>-3336</v>
      </c>
    </row>
    <row r="19" spans="1:3">
      <c r="A19" s="4" t="s">
        <v>50</v>
      </c>
      <c r="B19" s="5" t="n">
        <v>-2252361</v>
      </c>
      <c r="C19" s="5" t="n">
        <v>-2249077</v>
      </c>
    </row>
    <row r="20" spans="1:3">
      <c r="A20" s="4" t="s">
        <v>51</v>
      </c>
      <c r="B20" s="6" t="n">
        <v>6045</v>
      </c>
      <c r="C20" s="6" t="n">
        <v>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66"/>
    <col customWidth="1" max="3" min="3" width="10"/>
  </cols>
  <sheetData>
    <row r="1" spans="1:3">
      <c r="A1" s="1" t="s">
        <v>135</v>
      </c>
      <c r="B1" s="1" t="s">
        <v>136</v>
      </c>
      <c r="C1" s="2" t="s">
        <v>137</v>
      </c>
    </row>
    <row r="2" spans="1:3">
      <c r="A2" s="4" t="s">
        <v>93</v>
      </c>
      <c r="B2" s="4" t="s">
        <v>138</v>
      </c>
      <c r="C2" s="6" t="n">
        <v>92650</v>
      </c>
    </row>
    <row r="3" spans="1:3">
      <c r="A3" s="4" t="s">
        <v>88</v>
      </c>
    </row>
    <row r="4" spans="1:3">
      <c r="A4" s="4" t="s">
        <v>93</v>
      </c>
      <c r="B4" s="4" t="s">
        <v>138</v>
      </c>
      <c r="C4" s="6" t="n">
        <v>926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v>
      </c>
      <c r="B1" s="2" t="s">
        <v>1</v>
      </c>
    </row>
    <row r="2" spans="1:3">
      <c r="B2" s="2" t="s">
        <v>2</v>
      </c>
      <c r="C2" s="2" t="s">
        <v>32</v>
      </c>
    </row>
    <row r="3" spans="1:3">
      <c r="A3" s="3" t="s">
        <v>53</v>
      </c>
    </row>
    <row r="4" spans="1:3">
      <c r="A4" s="4" t="s">
        <v>54</v>
      </c>
      <c r="B4" s="6" t="n">
        <v>15441</v>
      </c>
      <c r="C4" s="6" t="n">
        <v>11890</v>
      </c>
    </row>
    <row r="5" spans="1:3">
      <c r="A5" s="4" t="s">
        <v>55</v>
      </c>
      <c r="B5" s="5" t="n">
        <v>24558</v>
      </c>
      <c r="C5" s="5" t="n">
        <v>24552</v>
      </c>
    </row>
    <row r="6" spans="1:3">
      <c r="A6" s="4" t="s">
        <v>56</v>
      </c>
      <c r="B6" s="5" t="n">
        <v>39999</v>
      </c>
      <c r="C6" s="5" t="n">
        <v>36442</v>
      </c>
    </row>
    <row r="7" spans="1:3">
      <c r="A7" s="4" t="s">
        <v>57</v>
      </c>
      <c r="B7" s="5" t="n">
        <v>-39999</v>
      </c>
      <c r="C7" s="5" t="n">
        <v>-36442</v>
      </c>
    </row>
    <row r="8" spans="1:3">
      <c r="A8" s="4" t="s">
        <v>58</v>
      </c>
      <c r="B8" s="5" t="n">
        <v>-56946</v>
      </c>
      <c r="C8" s="5" t="n">
        <v>-48089</v>
      </c>
    </row>
    <row r="9" spans="1:3">
      <c r="A9" s="4" t="s">
        <v>59</v>
      </c>
      <c r="B9" s="5" t="n">
        <v>-5789</v>
      </c>
      <c r="C9" s="5" t="n">
        <v>177181</v>
      </c>
    </row>
    <row r="10" spans="1:3">
      <c r="A10" s="4" t="s">
        <v>60</v>
      </c>
      <c r="B10" s="5" t="n">
        <v>40203</v>
      </c>
    </row>
    <row r="11" spans="1:3">
      <c r="A11" s="4" t="s">
        <v>61</v>
      </c>
      <c r="B11" s="6" t="n">
        <v>-62531</v>
      </c>
      <c r="C11" s="6" t="n">
        <v>92650</v>
      </c>
    </row>
    <row r="12" spans="1:3">
      <c r="A12" s="3" t="s">
        <v>62</v>
      </c>
    </row>
    <row r="13" spans="1:3">
      <c r="A13" s="4" t="s">
        <v>63</v>
      </c>
      <c r="B13" s="5" t="n">
        <v>912794</v>
      </c>
      <c r="C13" s="5" t="n">
        <v>885130</v>
      </c>
    </row>
    <row r="14" spans="1:3">
      <c r="A14" s="4" t="s">
        <v>64</v>
      </c>
      <c r="B14" s="7" t="n">
        <v>-0.07000000000000001</v>
      </c>
      <c r="C14" s="7" t="n">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32</v>
      </c>
    </row>
    <row r="3" spans="1:3">
      <c r="A3" s="3" t="s">
        <v>66</v>
      </c>
    </row>
    <row r="4" spans="1:3">
      <c r="A4" s="4" t="s">
        <v>67</v>
      </c>
      <c r="B4" s="6" t="n">
        <v>-62531</v>
      </c>
      <c r="C4" s="6" t="n">
        <v>92650</v>
      </c>
    </row>
    <row r="5" spans="1:3">
      <c r="A5" s="3" t="s">
        <v>68</v>
      </c>
    </row>
    <row r="6" spans="1:3">
      <c r="A6" s="4" t="s">
        <v>69</v>
      </c>
      <c r="B6" s="5" t="n">
        <v>6900</v>
      </c>
      <c r="C6" s="5" t="n">
        <v>-178103</v>
      </c>
    </row>
    <row r="7" spans="1:3">
      <c r="A7" s="4" t="s">
        <v>70</v>
      </c>
      <c r="B7" s="5" t="n">
        <v>-40203</v>
      </c>
    </row>
    <row r="8" spans="1:3">
      <c r="A8" s="4" t="s">
        <v>71</v>
      </c>
      <c r="B8" s="5" t="n">
        <v>10417</v>
      </c>
    </row>
    <row r="9" spans="1:3">
      <c r="A9" s="3" t="s">
        <v>72</v>
      </c>
    </row>
    <row r="10" spans="1:3">
      <c r="A10" s="4" t="s">
        <v>37</v>
      </c>
      <c r="B10" s="5" t="n">
        <v>34587</v>
      </c>
      <c r="C10" s="5" t="n">
        <v>71893</v>
      </c>
    </row>
    <row r="11" spans="1:3">
      <c r="A11" s="4" t="s">
        <v>73</v>
      </c>
      <c r="B11" s="5" t="n">
        <v>6822</v>
      </c>
      <c r="C11" s="5" t="n">
        <v>1737</v>
      </c>
    </row>
    <row r="12" spans="1:3">
      <c r="A12" s="4" t="s">
        <v>74</v>
      </c>
      <c r="B12" s="5" t="n">
        <v>-44008</v>
      </c>
      <c r="C12" s="5" t="n">
        <v>-11823</v>
      </c>
    </row>
    <row r="13" spans="1:3">
      <c r="A13" s="3" t="s">
        <v>75</v>
      </c>
    </row>
    <row r="14" spans="1:3">
      <c r="A14" s="4" t="s">
        <v>76</v>
      </c>
      <c r="C14" s="5" t="n">
        <v>10000</v>
      </c>
    </row>
    <row r="15" spans="1:3">
      <c r="A15" s="4" t="s">
        <v>77</v>
      </c>
      <c r="B15" s="5" t="n">
        <v>50000</v>
      </c>
    </row>
    <row r="16" spans="1:3">
      <c r="A16" s="4" t="s">
        <v>78</v>
      </c>
      <c r="B16" s="5" t="n">
        <v>50000</v>
      </c>
      <c r="C16" s="5" t="n">
        <v>10000</v>
      </c>
    </row>
    <row r="17" spans="1:3">
      <c r="A17" s="4" t="s">
        <v>79</v>
      </c>
      <c r="B17" s="5" t="n">
        <v>5992</v>
      </c>
      <c r="C17" s="5" t="n">
        <v>-1823</v>
      </c>
    </row>
    <row r="18" spans="1:3">
      <c r="A18" s="4" t="s">
        <v>80</v>
      </c>
      <c r="B18" s="5" t="n">
        <v>53</v>
      </c>
      <c r="C18" s="5" t="n">
        <v>1876</v>
      </c>
    </row>
    <row r="19" spans="1:3">
      <c r="A19" s="4" t="s">
        <v>81</v>
      </c>
      <c r="B19" s="5" t="n">
        <v>6045</v>
      </c>
      <c r="C19" s="6" t="n">
        <v>53</v>
      </c>
    </row>
    <row r="20" spans="1:3">
      <c r="A20" s="3" t="s">
        <v>82</v>
      </c>
    </row>
    <row r="21" spans="1:3">
      <c r="A21" s="4" t="s">
        <v>83</v>
      </c>
      <c r="B21" s="5" t="n">
        <v>34247</v>
      </c>
    </row>
    <row r="22" spans="1:3">
      <c r="A22" s="4" t="s">
        <v>84</v>
      </c>
      <c r="B22" s="6" t="n">
        <v>2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5"/>
    <col customWidth="1" max="6" min="6" width="12"/>
  </cols>
  <sheetData>
    <row r="1" spans="1:6">
      <c r="A1" s="1" t="s">
        <v>85</v>
      </c>
      <c r="B1" s="2" t="s">
        <v>86</v>
      </c>
      <c r="C1" s="2" t="s">
        <v>87</v>
      </c>
      <c r="D1" s="2" t="s">
        <v>88</v>
      </c>
      <c r="E1" s="2" t="s">
        <v>89</v>
      </c>
      <c r="F1" s="2" t="s">
        <v>90</v>
      </c>
    </row>
    <row r="2" spans="1:6">
      <c r="A2" s="4" t="s">
        <v>91</v>
      </c>
      <c r="B2" s="6" t="n">
        <v>885</v>
      </c>
      <c r="C2" s="6" t="n">
        <v>21166619</v>
      </c>
      <c r="D2" s="6" t="n">
        <v>-23505895</v>
      </c>
      <c r="E2" s="6" t="n">
        <v>-3336</v>
      </c>
      <c r="F2" s="6" t="n">
        <v>-2341727</v>
      </c>
    </row>
    <row r="3" spans="1:6">
      <c r="A3" s="4" t="s">
        <v>92</v>
      </c>
      <c r="B3" s="5" t="n">
        <v>885130</v>
      </c>
      <c r="D3" s="5" t="n">
        <v>-23413245</v>
      </c>
      <c r="E3" s="5" t="n">
        <v>-2085</v>
      </c>
      <c r="F3" s="5" t="n">
        <v>883045</v>
      </c>
    </row>
    <row r="4" spans="1:6">
      <c r="A4" s="4" t="s">
        <v>93</v>
      </c>
      <c r="F4" s="6" t="n">
        <v>92650</v>
      </c>
    </row>
    <row r="5" spans="1:6">
      <c r="A5" s="4" t="s">
        <v>94</v>
      </c>
      <c r="B5" s="6" t="n">
        <v>885</v>
      </c>
      <c r="C5" s="5" t="n">
        <v>21166619</v>
      </c>
      <c r="D5" s="6" t="n">
        <v>-23505895</v>
      </c>
      <c r="E5" s="6" t="n">
        <v>-3336</v>
      </c>
      <c r="F5" s="6" t="n">
        <v>-2249077</v>
      </c>
    </row>
    <row r="6" spans="1:6">
      <c r="A6" s="4" t="s">
        <v>95</v>
      </c>
      <c r="B6" s="5" t="n">
        <v>885130</v>
      </c>
      <c r="E6" s="5" t="n">
        <v>-2085</v>
      </c>
      <c r="F6" s="5" t="n">
        <v>883045</v>
      </c>
    </row>
    <row r="7" spans="1:6">
      <c r="A7" s="4" t="s">
        <v>96</v>
      </c>
      <c r="C7" s="5" t="n">
        <v>34098</v>
      </c>
    </row>
    <row r="8" spans="1:6">
      <c r="A8" s="4" t="s">
        <v>97</v>
      </c>
      <c r="B8" s="6" t="n">
        <v>149</v>
      </c>
      <c r="C8" s="5" t="n">
        <v>25000</v>
      </c>
      <c r="F8" s="6" t="n">
        <v>25000</v>
      </c>
    </row>
    <row r="9" spans="1:6">
      <c r="A9" s="4" t="s">
        <v>98</v>
      </c>
      <c r="B9" s="5" t="n">
        <v>148900</v>
      </c>
    </row>
    <row r="10" spans="1:6">
      <c r="A10" s="4" t="s">
        <v>93</v>
      </c>
      <c r="D10" s="6" t="n">
        <v>-62531</v>
      </c>
      <c r="F10" s="6" t="n">
        <v>-62531</v>
      </c>
    </row>
    <row r="11" spans="1:6">
      <c r="A11" s="4" t="s">
        <v>99</v>
      </c>
      <c r="B11" s="6" t="n">
        <v>1034</v>
      </c>
      <c r="C11" s="6" t="n">
        <v>21225717</v>
      </c>
      <c r="D11" s="6" t="n">
        <v>-23475776</v>
      </c>
      <c r="E11" s="6" t="n">
        <v>-3336</v>
      </c>
      <c r="F11" s="6" t="n">
        <v>2252361</v>
      </c>
    </row>
    <row r="12" spans="1:6">
      <c r="A12" s="4" t="s">
        <v>100</v>
      </c>
      <c r="B12" s="5" t="n">
        <v>1034030</v>
      </c>
      <c r="E12" s="5" t="n">
        <v>-2085</v>
      </c>
      <c r="F12" s="5" t="n">
        <v>10340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4</v>
      </c>
      <c r="B1" s="2" t="s">
        <v>1</v>
      </c>
    </row>
    <row r="2" spans="1:2">
      <c r="B2" s="2" t="s">
        <v>2</v>
      </c>
    </row>
    <row r="3" spans="1:2">
      <c r="A3" s="3" t="s">
        <v>102</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06</v>
      </c>
      <c r="B1" s="2" t="s">
        <v>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8</v>
      </c>
      <c r="B1" s="2" t="s">
        <v>1</v>
      </c>
    </row>
    <row r="2" spans="1:2">
      <c r="B2" s="2" t="s">
        <v>2</v>
      </c>
    </row>
    <row r="3" spans="1:2">
      <c r="A3" s="3" t="s">
        <v>102</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7:23:21Z</dcterms:created>
  <dcterms:modified xmlns:dcterms="http://purl.org/dc/terms/" xmlns:xsi="http://www.w3.org/2001/XMLSchema-instance" xsi:type="dcterms:W3CDTF">2017-04-07T17:23:21Z</dcterms:modified>
</cp:coreProperties>
</file>